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and Basis of Prese" sheetId="6" r:id="rId6"/>
    <s:sheet name="Summary of Significant Accounti" sheetId="7" r:id="rId7"/>
    <s:sheet name="Due from Related Parties_Due to" sheetId="8" r:id="rId8"/>
    <s:sheet name="Convertible Note Payable" sheetId="9" r:id="rId9"/>
    <s:sheet name="Note Payable" sheetId="10" r:id="rId10"/>
    <s:sheet name="Stockholders' Deficit" sheetId="11" r:id="rId11"/>
    <s:sheet name="Commitments and Contingencies" sheetId="12" r:id="rId12"/>
    <s:sheet name="Summary of Significant Accoun13" sheetId="13" r:id="rId13"/>
    <s:sheet name="Stockholders' Deficit (Tables)" sheetId="14" r:id="rId14"/>
    <s:sheet name="Organization and Basis of Pre15" sheetId="15" r:id="rId15"/>
    <s:sheet name="Summary of Significant Accoun16" sheetId="16" r:id="rId16"/>
    <s:sheet name="Due from Related Parties_Due 17" sheetId="17" r:id="rId17"/>
    <s:sheet name="Convertible Note Payable (Detai" sheetId="18" r:id="rId18"/>
    <s:sheet name="Note Payable (Details Narrative" sheetId="19" r:id="rId19"/>
    <s:sheet name="Stockholders' Deficit (Details " sheetId="20" r:id="rId20"/>
    <s:sheet name="Stockholders' Deficit (Detail21" sheetId="21" r:id="rId21"/>
    <s:sheet name="Stockholders' Deficit (Detail22" sheetId="22" r:id="rId22"/>
  </s:sheets>
  <s:definedNames/>
  <s:calcPr calcId="124519" calcMode="auto" fullCalcOnLoad="1"/>
</s:workbook>
</file>

<file path=xl/sharedStrings.xml><?xml version="1.0" encoding="utf-8"?>
<sst xmlns="http://schemas.openxmlformats.org/spreadsheetml/2006/main" uniqueCount="214">
  <si>
    <t>Document and Entity Information - shares</t>
  </si>
  <si>
    <t>9 Months Ended</t>
  </si>
  <si>
    <t>Sep. 30, 2016</t>
  </si>
  <si>
    <t>Nov. 21, 2016</t>
  </si>
  <si>
    <t>Document And Entity Information</t>
  </si>
  <si>
    <t>Entity Registrant Name</t>
  </si>
  <si>
    <t>PURA NATURALS, INC.</t>
  </si>
  <si>
    <t>Entity Central Index Key</t>
  </si>
  <si>
    <t>Document Type</t>
  </si>
  <si>
    <t>10-Q</t>
  </si>
  <si>
    <t>Document Period End Date</t>
  </si>
  <si>
    <t>Sep. 30,
		2016</t>
  </si>
  <si>
    <t>Trading Symbol</t>
  </si>
  <si>
    <t>ynfl</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CONSOLIDATED BALANCE SHEETS (Unaudited) - USD ($)</t>
  </si>
  <si>
    <t>Dec. 31, 2015</t>
  </si>
  <si>
    <t>CURRENT ASSETS</t>
  </si>
  <si>
    <t>Cash</t>
  </si>
  <si>
    <t>Restricted cash</t>
  </si>
  <si>
    <t>Accounts receivable, net</t>
  </si>
  <si>
    <t>Due from related parties</t>
  </si>
  <si>
    <t>Inventory</t>
  </si>
  <si>
    <t>Prepaid expenses and other current assets</t>
  </si>
  <si>
    <t>Total current assets</t>
  </si>
  <si>
    <t>Intangible assets</t>
  </si>
  <si>
    <t>TOTAL ASSETS</t>
  </si>
  <si>
    <t>Current Liabilities:</t>
  </si>
  <si>
    <t>Accounts payable</t>
  </si>
  <si>
    <t>Accrued expenses</t>
  </si>
  <si>
    <t>Due to related parties</t>
  </si>
  <si>
    <t>Deferred income</t>
  </si>
  <si>
    <t>Note payable</t>
  </si>
  <si>
    <t>Total current liabilities</t>
  </si>
  <si>
    <t>Commitments and contingencies (Note 6)</t>
  </si>
  <si>
    <t>STOCKHOLDERS' DEFICIT</t>
  </si>
  <si>
    <t>Common stock, $0.001 par value, 100,000,000 shares authorized, 33,392,530 and 22,865,573 shares issued and outstanding at September 30, 2016 and December 31, 2015</t>
  </si>
  <si>
    <t>Additional paid-in capital</t>
  </si>
  <si>
    <t>Accumulated defecit</t>
  </si>
  <si>
    <t>Total stockholders' deficit</t>
  </si>
  <si>
    <t>TOTAL LIABILITIES AND STOCKHOLDERS' DEFICIT</t>
  </si>
  <si>
    <t>CONDENSED CONSOLIDATED BALANCE SHEETS (Parenthetical) - $ / shares</t>
  </si>
  <si>
    <t>Statement of Financial Position [Abstract]</t>
  </si>
  <si>
    <t>Common Stock par value</t>
  </si>
  <si>
    <t>Common Stock Authorized</t>
  </si>
  <si>
    <t>Common Stock Issued</t>
  </si>
  <si>
    <t>Common Stock Outstanding</t>
  </si>
  <si>
    <t>CONDENSED CONSOLIDATED STATEMENTS OF OPERATIONS (Unaudited) - USD ($)</t>
  </si>
  <si>
    <t>3 Months Ended</t>
  </si>
  <si>
    <t>Sep. 30, 2015</t>
  </si>
  <si>
    <t>Income Statement [Abstract]</t>
  </si>
  <si>
    <t>Sales</t>
  </si>
  <si>
    <t>Cost of goods sold</t>
  </si>
  <si>
    <t>Gross Profit</t>
  </si>
  <si>
    <t>Operating expenses:</t>
  </si>
  <si>
    <t>Selling expenses</t>
  </si>
  <si>
    <t>General and administrative expenses</t>
  </si>
  <si>
    <t>Total operating expenses</t>
  </si>
  <si>
    <t>Loss from operations</t>
  </si>
  <si>
    <t>Other income (expense)</t>
  </si>
  <si>
    <t>Interest expense</t>
  </si>
  <si>
    <t>Total other income (expense)</t>
  </si>
  <si>
    <t>Loss before provision for income taxes</t>
  </si>
  <si>
    <t>Provision for income taxes</t>
  </si>
  <si>
    <t>Net (loss)</t>
  </si>
  <si>
    <t>Weighted average shares outstanding Basic</t>
  </si>
  <si>
    <t>Weighted average shares outstanding Diluted</t>
  </si>
  <si>
    <t>Loss per share Basic</t>
  </si>
  <si>
    <t>Loss per share Diluted</t>
  </si>
  <si>
    <t>CONDENSED CONSOLIDATED STATEMENTS OF CASH FLOWS (Unaudited) - USD ($)</t>
  </si>
  <si>
    <t>OPERATING ACTIVITIES:</t>
  </si>
  <si>
    <t>Net loss</t>
  </si>
  <si>
    <t>Adjustments to reconcile net loss to net cash used in operating activities:</t>
  </si>
  <si>
    <t>Stock-based compensation</t>
  </si>
  <si>
    <t>Common stock issued for services</t>
  </si>
  <si>
    <t>Change in current assets and liabilities:</t>
  </si>
  <si>
    <t>Accounts receivable</t>
  </si>
  <si>
    <t>Prepaid expenses and other assets</t>
  </si>
  <si>
    <t>Net cash used in operating activities</t>
  </si>
  <si>
    <t>INVESTING ACTIVITIES:</t>
  </si>
  <si>
    <t>Payment for intangible assets</t>
  </si>
  <si>
    <t>(Increase)/decrease in restricted cash</t>
  </si>
  <si>
    <t>Net cash provided by (used in) investing activities</t>
  </si>
  <si>
    <t>FINANCING ACTIVITIES:</t>
  </si>
  <si>
    <t>Proceeds from sale of common stock</t>
  </si>
  <si>
    <t>Proceeds from issuance of convertible note payable</t>
  </si>
  <si>
    <t>Proceeds from issuance of note payable</t>
  </si>
  <si>
    <t>Net cash provided by financing activities</t>
  </si>
  <si>
    <t>NET INCREASE (DECREASE) IN CASH</t>
  </si>
  <si>
    <t>CASH, BEGINNING OF PERIOD</t>
  </si>
  <si>
    <t>CASH, END OF PERIOD</t>
  </si>
  <si>
    <t>CASH PAID FOR Interest</t>
  </si>
  <si>
    <t>CASH PAID FOR Income taxes</t>
  </si>
  <si>
    <t>SUPPLEMENTAL NON-CASH INVESTING AND FINANCING ACTIVITIES:</t>
  </si>
  <si>
    <t>Common stock issued for convertible note payable</t>
  </si>
  <si>
    <t>Organization and Basis of Presentation</t>
  </si>
  <si>
    <t>Accounting Policies [Abstract]</t>
  </si>
  <si>
    <t>Note 1 - Organization and Basis of Presentation Organization and Line of Business Pura Naturals, Inc. (formerly Yummy Flies,
Inc.) (the "Company" or "Pura - CO") was incorporated under the laws of the State of Colorado on December 26,
2005. On November 17, 2016, the Company changed its name from Yummy Flies, Inc. to Pura Naturals, Inc. Pura Naturals, Inc., ("Pura - DE") was incorporated on
April 20, 2015 under the laws of the state of Delaware. Prior to incorporating in Delaware, the Company was incorporated
on October 21, 2013 under the laws of the state of Nevada as a limited liability company. On June 30, 2015, the Company exchanged
membership interests in the Nevada company for common stock of the Delaware company. Effective July 18, 2016, the Company and Pura
- DE entered into a share exchange agreement by and among the Company, Pura  DE and certain stockholders of Pura - DE.
Pursuant to the share exchange agreement, the Company agreed to exchange the outstanding common and preferred stock of Pura - DE
for shares of common stock of the Company. On the closing date, the Company issued 23,187,876 shares of common stock to the
Pura - DE. In addition, shares issuable under outstanding options of Pura - DE will be exercisable into shares of common
stock of Company, pursuant to the terms of such instruments. At the closing date, Robert Lee, the holder of 30,536,100 shares
of the Company's common stock, agreed to cancelation of such shares leaving 7,625,700 shares issued and outstanding. Upon
completion of the foregoing transactions, the Company had an aggregate of 30,813,576 shares of common stock issued and outstanding.
As a result of the share exchange agreement and the other transactions contemplated thereunder, Pura - DE is now a wholly owned
subsidiary of the Company. The exchange of shares with Pura - DE was accounted
for as a reverse acquisition under the purchase method of accounting since Pura - DE obtained control of the Company. Accordingly,
the merger of Pura - DE into the Company was recorded as a recapitalization of Pura - DE, Pura - DE being treated as the continuing
entity. The historical financial statements presented are the financial statements of Pura - DE. The share exchange agreement has
been treated as a recapitalization and not as a business combination; therefore, no pro forma information is disclosed. At the
date of this transaction, the net liabilities of the legal acquirer, Pura - CO, were $20,040. The Company is engaged in the marketing and sales of consumer products
through the use of direct sales, brokers and distributors to wholesalers, mass merchandisers, retail stores and on the internet. The unaudited consolidated financial statements are prepared by
the Company, pursuant to the rules and regulations of the Securities Exchange Commission ("SEC"). The information furnished
herein reflects all adjustments, consisting only of normal recurring adjustments, which in the opinion of management, are necessary
to fairly state the Company's financial position, the results of its operations, and cash flows for the periods presented. Certain
information and footnote disclosures normally present in annual financial statements prepared in accordance with accounting principles
generally accepted in the United States of America ("US GAAP") were omitted pursuant to such rules and regulations
The results of operations for the nine months ended September 30, 2016 are not necessarily indicative of the results for the year
ending December 31, 2016. Stock Split On November 17, 2016, the Company affected a 3.7 to 1 forward stock
split. All share and per share information has been retroactively restated to reflect this forward stock split. Going Concern These financial statements have been prepared on a going concern
basis, which implies the Company will continue to realize its assets and discharge its liabilities in the normal course of business.
The continuation of the Company as a going concern is dependent upon the Company obtaining necessary equity and debt financing
until it can generate sustainable revenue. There is no guarantee that the Company will be able to raise adequate equity or debt
financing or generate profitable operations. For the nine months ended September 30, 2016, the Company incurred a net loss
of $746,247, and had negative cash flows from operations of $707,766, and at September 30, 2016, the Company had
a working capital deficit and stockholders' deficit of $135,938 and $131,113, respectively. These financial statements do not include
any adjustments to the recoverability and classification of recorded asset amounts and classification of liabilities that might
be necessary should the Company be unable to continue as a going concern. Management intends to raise additional funds through
equity or debt financing and to generate cash from the sale of the Company's products resulting from waste conversion of selected
feedstocks and services from water remediation.</t>
  </si>
  <si>
    <t>Summary of Significant Accounting Policies</t>
  </si>
  <si>
    <t>Note 2  Summary of Significant Accounting Policies Accounting Method The Company's financial statements are prepared using the accrual
method of accounting. The Company has elected a fiscal year ending on December 31. Principles of Consolidation The accompanying consolidated financial statements
include the accounts of the Company and its wholly-owned subsidiary, PURA - DE, and have been prepared in conformity with accounting
principles generally accepted in the United States of America. All significant intercompany transactions and balances have
been eliminated. Use of Estimates The preparation of financial statements in conformity with generally
accepted accounting principles requires management to make estimates and assumptions. These estimates and assumptions affect the
reported amounts of assets and liabilities and disclosure of contingent assets and liabilities at the date of the financial statements
and the reported amounts of revenues and expenses during the reporting period. Actual results could differ from those estimates.
It is possible that accounting estimates and assumptions may be material to the Company due to the levels of subjectivity and judgment
involved. Cash Cash and cash equivalents include cash on hand and cash in time
deposits, certificates of deposit and all highly liquid debt instruments with original maturities of three months or less. As of
September 30, 2016 and December 31, 2015, the Company did not have any cash equivalents. Restricted Cash At December 31, 2015, the Company was required
to maintain a separate bank account with a financial institution as collateral for a Company credit card. In March 2016,
the Company canceled the credit card and the balance in the restricted account became available to the Company. Accounts Receivable The Company grants credit to customers under credit terms that it
believes are customary in the industry and does not require collateral to support customer receivables. The Company currently does
not provide an allowance for doubtful collections, which is based upon a review of outstanding receivables, historical collection
information, and existing economic conditions. Normal receivable terms vary from 30-90 days after the issuance of the invoice and
typically would be considered past due when the term expires. Delinquent receivables are written off based on individual credit
evaluation and specific circumstances of the customer. The Company's allowance for doubtful accounts was $0 and $0 at September
30, 2016 and December 31, 2015, respectively. Inventory Inventory is valued at the lower of the inventory's
cost (first in, first out basis) or the current market price of the inventory. Management compares the cost of inventory with its
market value and an allowance is made to write down inventory to market value, if lower. At December 31, 2015, all of the
inventory was finished goods inventory. Intangible Assets Intangible assets consist of amounts paid to obtain trademarks. Long-Lived Assets The Company applies the provisions of ASC Topic 360, Property,
Plant, and Equipment Fair Value of Financial Instruments For certain of the Company's financial instruments, including cash
and equivalents, restricted cash, accounts receivable, advances to suppliers, accounts payable, accrued liabilities and short-term
debt, the carrying amounts approximate their fair values due to their short maturities. FASB ASC Topic 820, Fair Value Measurements and Disclosures Financial Instruments
· Level 1 inputs to the valuation methodology are quoted prices for identical assets or liabilities in active markets.
· Level 2 inputs to the valuation methodology include quoted prices for similar assets and liabilities in active markets, quoted prices for identical or similar assets in inactive markets, and inputs that are observable for the asset or liability, either directly or indirectly, for substantially the full term of the financial instrument.
· Level 3 inputs to the valuation methodology us one or more unobservable inputs which are significant to the fair value measurement. The Company analyzes all financial instruments with features of
both liabilities and equity under FASB ASC Topic 480, Distinguishing Liabilities from Equity Derivatives
and Hedging As of September 30, 2016 and December 31, 2015, respectively, the
Company did not identify any assets and liabilities required to be presented on the balance sheet at fair value. Revenue Recognition The Company recognizes revenue from sales of consumer products to
wholesalers, mass merchandisers and retail stores. The Company's revenue recognition policies comply with FASB ASC Topic 605. Revenue
is recognized at the date of delivery to customers when a formal arrangement exists, the price is fixed or determinable, the delivery
is completed, no other significant obligations of the Company exist and collectability is reasonably assured. Payments received
before all of the relevant criteria for revenue recognition are satisfied are recorded as deferred income. Deferred Income In some instances, the Company receives payments
prior to delivery of its products, whereupon such revenues are deferred until the revenue recognition criteria are met. Deferred
income as of September 30, 2016 and December 31, 2015was $56,788 and $88,505, respectively. Stock-Based Compensation The Company records stock-based compensation in accordance with
FASB ASC Topic 718, Compensation  Stock Compensation Income Taxes The Company accounts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adoption
had no effect on the Company's financial statements. Basic and Diluted Earnings Per Share Earnings per share is calculated in accordance with ASC Topic 260,
Earnings Per Share Recent Accounting Pronouncements In May 2014, the FASB issued Accounting Standards Update (ASU) 2014-09,
Revenue from Contracts with Customers In January 2015, the FASB issued ASU No. 2015-01 (Subtopic 225-20)
- Income Statement - Extraordinary and Unusual Items In February, 2015, the FASB issued ASU No. 2015-02, Consolidation
(Topic 810): Amendments to the Consolidation Analysis. In September, 2015, the FASB issued ASU No. 2015-16, Business
Combinations (Topic 805). In November 2015, the FASB issued ASU No. 2015-17, Balance
Sheet Classification of Deferred Taxes In February 2016, the FASB issued ASU No. 2016-02, Leases (Topic
842) Leases (FAS 13) In March 2016, the FASB issued ASU 2016-09, Improvements to Employee
Share Based Payment Accounting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t>
  </si>
  <si>
    <t>Due from Related Parties/Due to Related Parties</t>
  </si>
  <si>
    <t>Related Party Transactions [Abstract]</t>
  </si>
  <si>
    <t>Note 3 – Due from Related Parties/Due to Related
Parties The Company has balances outstanding that are due from
affiliated companies and payable to affiliated companies. These amounts are payable upon demand and are non-interest bearing.
At September 30, 2016 and December 31, 2015, the amounts due from related parties was $98,440 and $0, respectively. At September
30, 2016 and December 31, 2015, the amounts due to related parties was $15,923 and $28,813, respectively.</t>
  </si>
  <si>
    <t>Convertible Note Payable</t>
  </si>
  <si>
    <t>Debt Disclosure [Abstract]</t>
  </si>
  <si>
    <t>Note 4 – Convertible Note Payable On June 2, 2016, the Company entered into convertible
note payable agreement for $400,000 with an investor of which $200,000 was funded in June 2016 and $200,000 was funded in July
2016. The convertible note is unsecured, bear interest at 4% annually, and is due from December 31, 2016. The convertible
note payable contain a provision that allows the note holder to convert the outstanding balance into shares of the Company's common
stock at $0.75 per shares. The Company determined that the convertible note payable did not contained a beneficial conversion
feature as the conversion price was greater than Company's current stock price. As of September 30, 2016, the entire convertible
note of $400,000 was converted into 533,000 shares of the Company's common stock.</t>
  </si>
  <si>
    <t>Note Payable</t>
  </si>
  <si>
    <t xml:space="preserve"> Note 5  Note Payable At September 30, 2016, the Company has a note payable of $23,500.
The note payable accrues interest at 6% per annum, is due on August 10, 2017 and is secured by a personal guarantee of a former
officer.</t>
  </si>
  <si>
    <t>Stockholders' Deficit</t>
  </si>
  <si>
    <t>Equity [Abstract]</t>
  </si>
  <si>
    <t xml:space="preserve">Note 6  Stockholders' Deficit Common stock During the nine months ended September 30, 2016, the Company issued
shares of common stock as follows:
· 322,303 shares for services valued at $180,676. The shares were valued based on the Company's stock price at the date of issuance;
· 306,861 shares for cash of $198,500;
· 1,739,093 shares upon the exercise of stock options;
· 533,000 shares for the conversion of a convertible note payable; and
· 7,625,700 shares in connection with the reverse merger transaction described in Note 1. Stock options The following is a summary of stock option activity:
Weighted
Weighted Average
Average Remaining Aggregate
Options Exercise Contractual Intrinsic
Outstanding Price Life Value
Outstanding, December 31, 2015 1,714,919 0.008 * $ 959,229
Granted 24,174 0.008
Forfeited -
Exercised (1,739,093 ) 0.008
Outstanding, September 30, 2016 -
Exercisable, September 30, 2016 - * - the options do not have an expiration date The fair value of the stock options is being amortized to stock
option expense over the vesting period. The Company recorded stock option expense of $16,759 and $16,513during the nine months
ended September 30, 2016 and 2015, respectively. All the options granted in 2016 vested immediately. The assumptions used in calculating the fair value of options granted
using the Black-Scholes option- pricing model for options granted in 2016 are as follows:
Risk-free interest rate 1.74%
Expected life of the options 2.5 years
Expected volatility 350%
Expected dividend yield 0% </t>
  </si>
  <si>
    <t>Commitments and Contingencies</t>
  </si>
  <si>
    <t>Commitments and Contingencies Disclosure [Abstract]</t>
  </si>
  <si>
    <t>Note 7 – Commitments and Contingencies The Company entered into an exclusive license agreement
with Advanced Innovative Recovery Technologies, a related party, to license the use of manufacturing territory, processes,
products, property, improvements and trademarks as agreed upon for a period of ten years, commencing July 1, 2015 and renewable
for an additional ten years. For these rights the licensee is required to make a down payment of $750,000 of which one-half
(1/2) is due in July 2016 and the other half in July 2017. The July 2016 payment has not yet been made. From time to time, the Company is involved in routine
litigation that arises in the ordinary course of business. There are no pending significant legal proceedings to which the Company
is a party for which management believes the ultimate outcome would have a material adverse effect on the Company's financial position.</t>
  </si>
  <si>
    <t>Summary of Significant Accounting Policies (Policies)</t>
  </si>
  <si>
    <t>Accounting Method</t>
  </si>
  <si>
    <t>Accounting Method The Company's financial statements are prepared using
the accrual method of accounting. The Company has elected a fiscal year ending on December 31.</t>
  </si>
  <si>
    <t>Principles of Consolidation</t>
  </si>
  <si>
    <t xml:space="preserve">Principles of Consolidation The accompanying consolidated financial
statements include the accounts of the Company and its wholly-owned subsidiary, PURA - DE, and have been prepared in conformity
with accounting principles generally accepted in the United States of America. All significant intercompany transactions
and balances have been eliminated. </t>
  </si>
  <si>
    <t>Use of Estimates</t>
  </si>
  <si>
    <t>Use of Estimates The preparation of financial statements in conformity
with generally accepted accounting principles requires management to make estimates and assumptions. These estimates and assumptions
affect the reported amounts of assets and liabilities and disclosure of contingent assets and liabilities at the date of the financial
statements and the reported amounts of revenues and expenses during the reporting period. Actual results could differ from those
estimates. It is possible that accounting estimates and assumptions may be material to the Company due to the levels of subjectivity
and judgment involved.</t>
  </si>
  <si>
    <t>Cash Cash and cash equivalents include cash on hand and cash
in time deposits, certificates of deposit and all highly liquid debt instruments with original maturities of three months or less.
As of September 30, 2016 and December 31, 2015, the Company did not have any cash equivalents.</t>
  </si>
  <si>
    <t>Restricted Cash</t>
  </si>
  <si>
    <t>Restricted Cash At December 31, 2015, the Company
was required to maintain a separate bank account with a financial institution as collateral for a Company credit card. In
March 2016, the Company canceled the credit card and the balance in the restricted account became available to the Company.</t>
  </si>
  <si>
    <t>Accounts Receivable</t>
  </si>
  <si>
    <t xml:space="preserve"> Accounts Receivable The Company grants credit to customers under credit terms that it
believes are customary in the industry and does not require collateral to support customer receivables. The Company currently does
not provide an allowance for doubtful collections, which is based upon a review of outstanding receivables, historical collection
information, and existing economic conditions. Normal receivable terms vary from 30-90 days after the issuance of the invoice and
typically would be considered past due when the term expires. Delinquent receivables are written off based on individual credit
evaluation and specific circumstances of the customer. The Company's allowance for doubtful accounts was $0 and $0 at September
30, 2016 and December 31, 2015, respectively.</t>
  </si>
  <si>
    <t>Inventory Inventory is valued at the lower
of the inventory's cost (first in, first out basis) or the current market price of the inventory. Management compares the cost
of inventory with its market value and an allowance is made to write down inventory to market value, if lower. At December
31, 2015, all of the inventory was finished goods inventory.</t>
  </si>
  <si>
    <t>Intangible Assets</t>
  </si>
  <si>
    <t>Intangible Assets Intangible assets consist of amounts paid to obtain trademarks.</t>
  </si>
  <si>
    <t>Long-Lived Assets</t>
  </si>
  <si>
    <t>Long-Lived Assets The Company applies the provisions of ASC Topic 360,
Property, Plant, and Equipment</t>
  </si>
  <si>
    <t>Fair Value of Financial Instruments</t>
  </si>
  <si>
    <t>Fair Value of Financial Instruments For certain of the Company's financial instruments, including cash
and equivalents, restricted cash, accounts receivable, advances to suppliers, accounts payable, accrued liabilities and short-term
debt, the carrying amounts approximate their fair values due to their short maturities. FASB ASC Topic 820, Fair Value Measurements and Disclosures Financial Instruments
· Level 1 inputs to the valuation methodology are quoted prices for identical assets or liabilities in active markets.
· Level 2 inputs to the valuation methodology include quoted prices for similar assets and liabilities in active markets, quoted prices for identical or similar assets in inactive markets, and inputs that are observable for the asset or liability, either directly or indirectly, for substantially the full term of the financial instrument.
· Level 3 inputs to the valuation methodology us one or more unobservable inputs which are significant to the fair value measurement. The Company analyzes all financial instruments with features of
both liabilities and equity under FASB ASC Topic 480, Distinguishing Liabilities from Equity Derivatives
and Hedging As of September 30, 2016 and December 31, 2015, respectively, the
Company did not identify any assets and liabilities required to be presented on the balance sheet at fair value.</t>
  </si>
  <si>
    <t>Revenue Recognition</t>
  </si>
  <si>
    <t>Revenue Recognition The Company recognizes revenue from sales of consumer
products to wholesalers, mass merchandisers and retail stores. The Company's revenue recognition policies comply with FASB ASC
Topic 605. Revenue is recognized at the date of delivery to customers when a formal arrangement exists, the price is fixed or determinable,
the delivery is completed, no other significant obligations of the Company exist and collectability is reasonably assured. Payments
received before all of the relevant criteria for revenue recognition are satisfied are recorded as deferred income.</t>
  </si>
  <si>
    <t>Deferred Income</t>
  </si>
  <si>
    <t>Deferred Income In some instances, the Company receives
payments prior to delivery of its products, whereupon such revenues are deferred until the revenue recognition criteria are met.
Deferred income as of September 30, 2016 and December 31, 2015was $56,788 and $88,505, respectively.</t>
  </si>
  <si>
    <t>Stock-Based Compensation</t>
  </si>
  <si>
    <t>Stock-Based Compensation The Company records stock-based compensation in accordance
with FASB ASC Topic 718, Compensation – Stock Compensation</t>
  </si>
  <si>
    <t>Income Taxes</t>
  </si>
  <si>
    <t xml:space="preserve">Income Taxes The Company accounts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adoption
had no effect on the Company's financial statements. </t>
  </si>
  <si>
    <t>Basic and Diluted Earnings Per Share</t>
  </si>
  <si>
    <t>Basic and Diluted Earnings Per
Share Earnings per share is calculated in accordance with ASC
Topic 260, Earnings Per Share</t>
  </si>
  <si>
    <t>Recent Accounting Pronouncements</t>
  </si>
  <si>
    <t xml:space="preserve">Recent Accounting Pronouncements In May 2014, the FASB issued Accounting Standards Update
(ASU) 2014-09, Revenue from Contracts with Customers In January 2015, the FASB issued ASU No. 2015-01 (Subtopic
225-20) - Income Statement - Extraordinary and Unusual Items In February, 2015, the FASB issued ASU No. 2015-02, Consolidation
(Topic 810): Amendments to the Consolidation Analysis. In September, 2015, the FASB issued ASU No. 2015-16,
Business Combinations (Topic 805). In November 2015, the FASB issued ASU No. 2015-17,
Balance Sheet Classification of Deferred Taxes In February 2016, the FASB issued ASU No. 2016-02, Leases
(Topic 842) Leases (FAS
13) In March 2016, the FASB issued ASU 2016-09, Improvements
to Employee Share Based Payment Accounting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 </t>
  </si>
  <si>
    <t>Stockholders' Deficit (Tables)</t>
  </si>
  <si>
    <t>Stock option activity</t>
  </si>
  <si>
    <t xml:space="preserve">The following is a summary of stock option activity:
Weighted
Weighted Average
Average Remaining Aggregate
Options Exercise Contractual Intrinsic
Outstanding Price Life Value
Outstanding, December 31, 2015 1,714,919 0.008 * $ 959,229
Granted 24,174 0.008
Forfeited -
Exercised (1,739,093 ) 0.008
Outstanding, September 30, 2016 -
Exercisable, September 30, 2016 - </t>
  </si>
  <si>
    <t>Fair value of options granted</t>
  </si>
  <si>
    <t>The assumptions used in calculating the fair value of
options granted using the Black-Scholes option- pricing model for options granted in 2016 are as follows:
Risk-free interest rate 1.74%
Expected life of the options 2.5 years
Expected volatility 350%
Expected dividend yield 0%</t>
  </si>
  <si>
    <t>Organization and Basis of Presentation (Detail Narrative) - USD ($)</t>
  </si>
  <si>
    <t>Entity Incorporation, Date of Incorporation</t>
  </si>
  <si>
    <t>Dec. 26,
		2005</t>
  </si>
  <si>
    <t>Entity Incorporation, State Country Name</t>
  </si>
  <si>
    <t xml:space="preserve">Colorado </t>
  </si>
  <si>
    <t>Stock Split</t>
  </si>
  <si>
    <t>3.7 to 1 forward stock split</t>
  </si>
  <si>
    <t>Cash flows from operations</t>
  </si>
  <si>
    <t>Working capital deficit</t>
  </si>
  <si>
    <t>Stockholders' deficit</t>
  </si>
  <si>
    <t>Summary of Significant Accounting Policies (Details Narrative) - USD ($)</t>
  </si>
  <si>
    <t>Cash equivalents.</t>
  </si>
  <si>
    <t>Options outstanding</t>
  </si>
  <si>
    <t>Potentially dilutive securities outstanding</t>
  </si>
  <si>
    <t>Due from Related Parties/Due to Related Parties (Details Narrative)) - USD ($)</t>
  </si>
  <si>
    <t>Convertible Note Payable (Details Narratives)</t>
  </si>
  <si>
    <t>Sep. 30, 2016USD ($)shares</t>
  </si>
  <si>
    <t>Convertible note payable | $</t>
  </si>
  <si>
    <t>Conversion common stock | shares</t>
  </si>
  <si>
    <t>Note Payable (Details Narrative)</t>
  </si>
  <si>
    <t>Sep. 30, 2016USD ($)</t>
  </si>
  <si>
    <t>Stockholders' Deficit (Details 1)</t>
  </si>
  <si>
    <t>Sep. 30, 2016USD ($)$ / sharesshares</t>
  </si>
  <si>
    <t>Number of options</t>
  </si>
  <si>
    <t>Outstanding at beginning</t>
  </si>
  <si>
    <t>Granted</t>
  </si>
  <si>
    <t>Forfeited</t>
  </si>
  <si>
    <t>Exercised</t>
  </si>
  <si>
    <t>Outstanding at end</t>
  </si>
  <si>
    <t>Exercisable at end</t>
  </si>
  <si>
    <t>Weighted Average Exercise Price</t>
  </si>
  <si>
    <t>Outstanding at beginning | $ / shares</t>
  </si>
  <si>
    <t>Granted | $ / shares</t>
  </si>
  <si>
    <t>Forfeited | $ / shares</t>
  </si>
  <si>
    <t>Exercised | $ / shares</t>
  </si>
  <si>
    <t>Aggregate Intrinsic Value</t>
  </si>
  <si>
    <t>Outstanding at begginning | $</t>
  </si>
  <si>
    <t>Stockholders' Deficit (Details 2)</t>
  </si>
  <si>
    <t>Risk free interest rate</t>
  </si>
  <si>
    <t>1.74%</t>
  </si>
  <si>
    <t>Expected life</t>
  </si>
  <si>
    <t>2 years 6 months</t>
  </si>
  <si>
    <t>Expected volatility</t>
  </si>
  <si>
    <t>350.00%</t>
  </si>
  <si>
    <t>Dividend yield</t>
  </si>
  <si>
    <t>0.00%</t>
  </si>
  <si>
    <t>Stockholders' Deficit (Details Narrative) - USD ($)</t>
  </si>
  <si>
    <t>Stock option expense</t>
  </si>
  <si>
    <t>Fair Value Assumptions, Method Used</t>
  </si>
  <si>
    <t>Black-Scholes option- pricing model</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0.000_);(#,##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sharedStrings.xml" Type="http://schemas.openxmlformats.org/officeDocument/2006/relationships/sharedStrings"/><ns0:Relationship Id="rId24" Target="styles.xml" Type="http://schemas.openxmlformats.org/officeDocument/2006/relationships/styles"/><ns0:Relationship Id="rId2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501257</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s" s="4" r="B12">
        <v>19</v>
      </c>
    </row>
    <row spans="1:3" r="13">
      <c t="s" s="4" r="A13">
        <v>21</v>
      </c>
      <c t="s" s="4" r="B13">
        <v>22</v>
      </c>
    </row>
    <row spans="1:3" r="14">
      <c t="s" s="4" r="A14">
        <v>23</v>
      </c>
      <c t="s" s="4" r="B14">
        <v>24</v>
      </c>
    </row>
    <row spans="1:3" r="15">
      <c t="s" s="4" r="A15">
        <v>25</v>
      </c>
      <c t="n" s="6" r="C15">
        <v>33392530</v>
      </c>
    </row>
    <row spans="1:3" r="16">
      <c t="s" s="4" r="A16">
        <v>26</v>
      </c>
      <c t="s" s="5" r="B16">
        <v>27</v>
      </c>
    </row>
    <row spans="1:3" r="17">
      <c t="s" s="4" r="A17">
        <v>28</v>
      </c>
      <c t="n" s="6" r="B17">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20</v>
      </c>
      <c t="s" s="2" r="B1">
        <v>1</v>
      </c>
    </row>
    <row spans="1:2" r="2">
      <c t="s" s="2" r="B2">
        <v>2</v>
      </c>
    </row>
    <row spans="1:2" r="3">
      <c t="s" s="3" r="A3">
        <v>118</v>
      </c>
    </row>
    <row spans="1:2" r="4">
      <c t="s" s="4" r="A4">
        <v>120</v>
      </c>
      <c t="s" s="4" r="B4">
        <v>1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22</v>
      </c>
      <c t="s" s="2" r="B1">
        <v>1</v>
      </c>
    </row>
    <row spans="1:2" r="2">
      <c t="s" s="2" r="B2">
        <v>2</v>
      </c>
    </row>
    <row spans="1:2" r="3">
      <c t="s" s="3" r="A3">
        <v>123</v>
      </c>
    </row>
    <row spans="1:2" r="4">
      <c t="s" s="4" r="A4">
        <v>122</v>
      </c>
      <c t="s" s="4" r="B4">
        <v>1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25</v>
      </c>
      <c t="s" s="2" r="B1">
        <v>1</v>
      </c>
    </row>
    <row spans="1:2" r="2">
      <c t="s" s="2" r="B2">
        <v>2</v>
      </c>
    </row>
    <row spans="1:2" r="3">
      <c t="s" s="3" r="A3">
        <v>126</v>
      </c>
    </row>
    <row spans="1:2" r="4">
      <c t="s" s="4" r="A4">
        <v>125</v>
      </c>
      <c t="s" s="4" r="B4">
        <v>1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4"/>
    <col customWidth="1" max="2" min="2" width="80"/>
  </cols>
  <sheetData>
    <row spans="1:2" r="1">
      <c t="s" s="1" r="A1">
        <v>128</v>
      </c>
      <c t="s" s="2" r="B1">
        <v>1</v>
      </c>
    </row>
    <row spans="1:2" r="2">
      <c t="s" s="2" r="B2">
        <v>2</v>
      </c>
    </row>
    <row spans="1:2" r="3">
      <c t="s" s="3" r="A3">
        <v>110</v>
      </c>
    </row>
    <row spans="1:2" r="4">
      <c t="s" s="4" r="A4">
        <v>129</v>
      </c>
      <c t="s" s="4" r="B4">
        <v>130</v>
      </c>
    </row>
    <row spans="1:2" r="5">
      <c t="s" s="4" r="A5">
        <v>131</v>
      </c>
      <c t="s" s="4" r="B5">
        <v>132</v>
      </c>
    </row>
    <row spans="1:2" r="6">
      <c t="s" s="4" r="A6">
        <v>133</v>
      </c>
      <c t="s" s="4" r="B6">
        <v>134</v>
      </c>
    </row>
    <row spans="1:2" r="7">
      <c t="s" s="4" r="A7">
        <v>32</v>
      </c>
      <c t="s" s="4" r="B7">
        <v>135</v>
      </c>
    </row>
    <row spans="1:2" r="8">
      <c t="s" s="4" r="A8">
        <v>136</v>
      </c>
      <c t="s" s="4" r="B8">
        <v>137</v>
      </c>
    </row>
    <row spans="1:2" r="9">
      <c t="s" s="4" r="A9">
        <v>138</v>
      </c>
      <c t="s" s="4" r="B9">
        <v>139</v>
      </c>
    </row>
    <row spans="1:2" r="10">
      <c t="s" s="4" r="A10">
        <v>36</v>
      </c>
      <c t="s" s="4" r="B10">
        <v>140</v>
      </c>
    </row>
    <row spans="1:2" r="11">
      <c t="s" s="4" r="A11">
        <v>141</v>
      </c>
      <c t="s" s="4" r="B11">
        <v>142</v>
      </c>
    </row>
    <row spans="1:2" r="12">
      <c t="s" s="4" r="A12">
        <v>143</v>
      </c>
      <c t="s" s="4" r="B12">
        <v>144</v>
      </c>
    </row>
    <row spans="1:2" r="13">
      <c t="s" s="4" r="A13">
        <v>145</v>
      </c>
      <c t="s" s="4" r="B13">
        <v>146</v>
      </c>
    </row>
    <row spans="1:2" r="14">
      <c t="s" s="4" r="A14">
        <v>147</v>
      </c>
      <c t="s" s="4" r="B14">
        <v>148</v>
      </c>
    </row>
    <row spans="1:2" r="15">
      <c t="s" s="4" r="A15">
        <v>149</v>
      </c>
      <c t="s" s="4" r="B15">
        <v>150</v>
      </c>
    </row>
    <row spans="1:2" r="16">
      <c t="s" s="4" r="A16">
        <v>151</v>
      </c>
      <c t="s" s="4" r="B16">
        <v>152</v>
      </c>
    </row>
    <row spans="1:2" r="17">
      <c t="s" s="4" r="A17">
        <v>153</v>
      </c>
      <c t="s" s="4" r="B17">
        <v>154</v>
      </c>
    </row>
    <row spans="1:2" r="18">
      <c t="s" s="4" r="A18">
        <v>155</v>
      </c>
      <c t="s" s="4" r="B18">
        <v>156</v>
      </c>
    </row>
    <row spans="1:2" r="19">
      <c t="s" s="4" r="A19">
        <v>157</v>
      </c>
      <c t="s" s="4" r="B19">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1"/>
    <col customWidth="1" max="2" min="2" width="80"/>
  </cols>
  <sheetData>
    <row spans="1:2" r="1">
      <c t="s" s="1" r="A1">
        <v>159</v>
      </c>
      <c t="s" s="2" r="B1">
        <v>1</v>
      </c>
    </row>
    <row spans="1:2" r="2">
      <c t="s" s="2" r="B2">
        <v>2</v>
      </c>
    </row>
    <row spans="1:2" r="3">
      <c t="s" s="3" r="A3">
        <v>123</v>
      </c>
    </row>
    <row spans="1:2" r="4">
      <c t="s" s="4" r="A4">
        <v>160</v>
      </c>
      <c t="s" s="4" r="B4">
        <v>161</v>
      </c>
    </row>
    <row spans="1:2" r="5">
      <c t="s" s="4" r="A5">
        <v>162</v>
      </c>
      <c t="s" s="4" r="B5">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29"/>
    <col customWidth="1" max="5" min="5" width="14"/>
    <col customWidth="1" max="6" min="6" width="14"/>
  </cols>
  <sheetData>
    <row spans="1:6" r="1">
      <c t="s" s="1" r="A1">
        <v>164</v>
      </c>
      <c t="s" s="2" r="B1">
        <v>62</v>
      </c>
      <c t="s" s="2" r="D1">
        <v>1</v>
      </c>
    </row>
    <row spans="1:6" r="2">
      <c t="s" s="2" r="B2">
        <v>2</v>
      </c>
      <c t="s" s="2" r="C2">
        <v>63</v>
      </c>
      <c t="s" s="2" r="D2">
        <v>2</v>
      </c>
      <c t="s" s="2" r="E2">
        <v>63</v>
      </c>
      <c t="s" s="2" r="F2">
        <v>30</v>
      </c>
    </row>
    <row spans="1:6" r="3">
      <c t="s" s="3" r="A3">
        <v>110</v>
      </c>
    </row>
    <row spans="1:6" r="4">
      <c t="s" s="4" r="A4">
        <v>165</v>
      </c>
      <c t="s" s="4" r="D4">
        <v>166</v>
      </c>
    </row>
    <row spans="1:6" r="5">
      <c t="s" s="4" r="A5">
        <v>167</v>
      </c>
      <c t="s" s="4" r="D5">
        <v>168</v>
      </c>
    </row>
    <row spans="1:6" r="6">
      <c t="s" s="4" r="A6">
        <v>169</v>
      </c>
      <c t="s" s="4" r="D6">
        <v>170</v>
      </c>
    </row>
    <row spans="1:6" r="7">
      <c t="s" s="4" r="A7">
        <v>85</v>
      </c>
      <c t="n" s="7" r="B7">
        <v>-332683</v>
      </c>
      <c t="n" s="7" r="C7">
        <v>-302563</v>
      </c>
      <c t="n" s="7" r="D7">
        <v>-746247</v>
      </c>
      <c t="n" s="7" r="E7">
        <v>-1080817</v>
      </c>
    </row>
    <row spans="1:6" r="8">
      <c t="s" s="4" r="A8">
        <v>171</v>
      </c>
      <c t="n" s="6" r="D8">
        <v>-707766</v>
      </c>
      <c t="n" s="7" r="E8">
        <v>-1143764</v>
      </c>
    </row>
    <row spans="1:6" r="9">
      <c t="s" s="4" r="A9">
        <v>172</v>
      </c>
      <c t="n" s="6" r="B9">
        <v>-135938</v>
      </c>
      <c t="n" s="6" r="D9">
        <v>-135938</v>
      </c>
    </row>
    <row spans="1:6" r="10">
      <c t="s" s="4" r="A10">
        <v>173</v>
      </c>
      <c t="n" s="7" r="B10">
        <v>-131113</v>
      </c>
      <c t="n" s="7" r="D10">
        <v>-131113</v>
      </c>
      <c t="n" s="7" r="F10">
        <v>-160761</v>
      </c>
    </row>
  </sheetData>
  <mergeCells count="3">
    <mergeCell ref="A1:A2"/>
    <mergeCell ref="B1:C1"/>
    <mergeCell ref="D1:E1"/>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174</v>
      </c>
      <c t="s" s="2" r="B1">
        <v>2</v>
      </c>
      <c t="s" s="2" r="C1">
        <v>30</v>
      </c>
    </row>
    <row spans="1:3" r="2">
      <c t="s" s="3" r="A2">
        <v>110</v>
      </c>
    </row>
    <row spans="1:3" r="3">
      <c t="s" s="4" r="A3">
        <v>175</v>
      </c>
      <c t="n" s="7" r="B3">
        <v>0</v>
      </c>
    </row>
    <row spans="1:3" r="4">
      <c t="s" s="4" r="A4">
        <v>45</v>
      </c>
      <c t="n" s="7" r="B4">
        <v>56788</v>
      </c>
      <c t="n" s="7" r="C4">
        <v>88505</v>
      </c>
    </row>
    <row spans="1:3" r="5">
      <c t="s" s="4" r="A5">
        <v>176</v>
      </c>
      <c t="n" s="6" r="B5">
        <v>0</v>
      </c>
      <c t="n" s="6" r="C5">
        <v>1714919</v>
      </c>
    </row>
    <row spans="1:3" r="6">
      <c t="s" s="4" r="A6">
        <v>177</v>
      </c>
      <c t="n" s="6" r="B6">
        <v>0</v>
      </c>
      <c t="n" s="6" r="C6">
        <v>1714919</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178</v>
      </c>
      <c t="s" s="2" r="B1">
        <v>2</v>
      </c>
      <c t="s" s="2" r="C1">
        <v>30</v>
      </c>
    </row>
    <row spans="1:3" r="2">
      <c t="s" s="3" r="A2">
        <v>115</v>
      </c>
    </row>
    <row spans="1:3" r="3">
      <c t="s" s="4" r="A3">
        <v>35</v>
      </c>
      <c t="n" s="7" r="B3">
        <v>98440</v>
      </c>
      <c t="n" s="7" r="C3">
        <v>0</v>
      </c>
    </row>
    <row spans="1:3" r="4">
      <c t="s" s="4" r="A4">
        <v>44</v>
      </c>
      <c t="n" s="7" r="B4">
        <v>15923</v>
      </c>
      <c t="n" s="7" r="C4">
        <v>28813</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27"/>
  </cols>
  <sheetData>
    <row spans="1:2" r="1">
      <c t="s" s="1" r="A1">
        <v>179</v>
      </c>
      <c t="s" s="2" r="B1">
        <v>180</v>
      </c>
    </row>
    <row spans="1:2" r="2">
      <c t="s" s="3" r="A2">
        <v>118</v>
      </c>
    </row>
    <row spans="1:2" r="3">
      <c t="s" s="4" r="A3">
        <v>181</v>
      </c>
      <c t="n" s="7" r="B3">
        <v>400000</v>
      </c>
    </row>
    <row spans="1:2" r="4">
      <c t="s" s="4" r="A4">
        <v>182</v>
      </c>
      <c t="n" s="6" r="B4">
        <v>533000</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21"/>
  </cols>
  <sheetData>
    <row spans="1:2" r="1">
      <c t="s" s="1" r="A1">
        <v>183</v>
      </c>
      <c t="s" s="2" r="B1">
        <v>184</v>
      </c>
    </row>
    <row spans="1:2" r="2">
      <c t="s" s="3" r="A2">
        <v>118</v>
      </c>
    </row>
    <row spans="1:2" r="3">
      <c t="s" s="4" r="A3">
        <v>120</v>
      </c>
      <c t="n" s="7" r="B3">
        <v>230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27356</v>
      </c>
      <c t="n" s="7" r="C3">
        <v>14797</v>
      </c>
    </row>
    <row spans="1:3" r="4">
      <c t="s" s="4" r="A4">
        <v>33</v>
      </c>
      <c t="n" s="6" r="B4">
        <v>0</v>
      </c>
      <c t="n" s="6" r="C4">
        <v>99900</v>
      </c>
    </row>
    <row spans="1:3" r="5">
      <c t="s" s="4" r="A5">
        <v>34</v>
      </c>
      <c t="n" s="6" r="B5">
        <v>100721</v>
      </c>
      <c t="n" s="6" r="C5">
        <v>84565</v>
      </c>
    </row>
    <row spans="1:3" r="6">
      <c t="s" s="4" r="A6">
        <v>35</v>
      </c>
      <c t="n" s="6" r="B6">
        <v>98440</v>
      </c>
      <c t="n" s="6" r="C6">
        <v>0</v>
      </c>
    </row>
    <row spans="1:3" r="7">
      <c t="s" s="4" r="A7">
        <v>36</v>
      </c>
      <c t="n" s="6" r="B7">
        <v>0</v>
      </c>
      <c t="n" s="6" r="C7">
        <v>3447</v>
      </c>
    </row>
    <row spans="1:3" r="8">
      <c t="s" s="4" r="A8">
        <v>37</v>
      </c>
      <c t="n" s="6" r="B8">
        <v>29750</v>
      </c>
      <c t="n" s="6" r="C8">
        <v>9681</v>
      </c>
    </row>
    <row spans="1:3" r="9">
      <c t="s" s="4" r="A9">
        <v>38</v>
      </c>
      <c t="n" s="6" r="B9">
        <v>256267</v>
      </c>
      <c t="n" s="6" r="C9">
        <v>212390</v>
      </c>
    </row>
    <row spans="1:3" r="10">
      <c t="s" s="4" r="A10">
        <v>39</v>
      </c>
      <c t="n" s="6" r="B10">
        <v>4825</v>
      </c>
      <c t="n" s="6" r="C10">
        <v>3250</v>
      </c>
    </row>
    <row spans="1:3" r="11">
      <c t="s" s="4" r="A11">
        <v>40</v>
      </c>
      <c t="n" s="6" r="B11">
        <v>261092</v>
      </c>
      <c t="n" s="6" r="C11">
        <v>215640</v>
      </c>
    </row>
    <row spans="1:3" r="12">
      <c t="s" s="3" r="A12">
        <v>41</v>
      </c>
    </row>
    <row spans="1:3" r="13">
      <c t="s" s="4" r="A13">
        <v>42</v>
      </c>
      <c t="n" s="6" r="B13">
        <v>195079</v>
      </c>
      <c t="n" s="6" r="C13">
        <v>256558</v>
      </c>
    </row>
    <row spans="1:3" r="14">
      <c t="s" s="4" r="A14">
        <v>43</v>
      </c>
      <c t="n" s="6" r="B14">
        <v>100915</v>
      </c>
      <c t="n" s="6" r="C14">
        <v>2525</v>
      </c>
    </row>
    <row spans="1:3" r="15">
      <c t="s" s="4" r="A15">
        <v>44</v>
      </c>
      <c t="n" s="6" r="B15">
        <v>15923</v>
      </c>
      <c t="n" s="6" r="C15">
        <v>28813</v>
      </c>
    </row>
    <row spans="1:3" r="16">
      <c t="s" s="4" r="A16">
        <v>45</v>
      </c>
      <c t="n" s="6" r="B16">
        <v>56788</v>
      </c>
      <c t="n" s="6" r="C16">
        <v>88505</v>
      </c>
    </row>
    <row spans="1:3" r="17">
      <c t="s" s="4" r="A17">
        <v>46</v>
      </c>
      <c t="n" s="6" r="B17">
        <v>23500</v>
      </c>
      <c t="n" s="6" r="C17">
        <v>0</v>
      </c>
    </row>
    <row spans="1:3" r="18">
      <c t="s" s="4" r="A18">
        <v>47</v>
      </c>
      <c t="n" s="6" r="B18">
        <v>392205</v>
      </c>
      <c t="n" s="6" r="C18">
        <v>376401</v>
      </c>
    </row>
    <row spans="1:3" r="19">
      <c t="s" s="4" r="A19">
        <v>48</v>
      </c>
      <c t="n" s="6" r="B19">
        <v>0</v>
      </c>
      <c t="n" s="6" r="C19">
        <v>0</v>
      </c>
    </row>
    <row spans="1:3" r="20">
      <c t="s" s="3" r="A20">
        <v>49</v>
      </c>
    </row>
    <row spans="1:3" r="21">
      <c t="s" s="4" r="A21">
        <v>50</v>
      </c>
      <c t="n" s="6" r="B21">
        <v>33393</v>
      </c>
      <c t="n" s="6" r="C21">
        <v>22866</v>
      </c>
    </row>
    <row spans="1:3" r="22">
      <c t="s" s="4" r="A22">
        <v>51</v>
      </c>
      <c t="n" s="6" r="B22">
        <v>1302384</v>
      </c>
      <c t="n" s="6" r="C22">
        <v>537016</v>
      </c>
    </row>
    <row spans="1:3" r="23">
      <c t="s" s="4" r="A23">
        <v>52</v>
      </c>
      <c t="n" s="6" r="B23">
        <v>-1466890</v>
      </c>
      <c t="n" s="6" r="C23">
        <v>-720643</v>
      </c>
    </row>
    <row spans="1:3" r="24">
      <c t="s" s="4" r="A24">
        <v>53</v>
      </c>
      <c t="n" s="6" r="B24">
        <v>-131113</v>
      </c>
      <c t="n" s="6" r="C24">
        <v>-160761</v>
      </c>
    </row>
    <row spans="1:3" r="25">
      <c t="s" s="4" r="A25">
        <v>54</v>
      </c>
      <c t="n" s="7" r="B25">
        <v>261092</v>
      </c>
      <c t="n" s="7" r="C25">
        <v>21564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38"/>
    <col customWidth="1" max="2" min="2" width="37"/>
  </cols>
  <sheetData>
    <row spans="1:2" r="1">
      <c t="s" s="1" r="A1">
        <v>185</v>
      </c>
      <c t="s" s="2" r="B1">
        <v>1</v>
      </c>
    </row>
    <row spans="1:2" r="2">
      <c t="s" s="2" r="B2">
        <v>186</v>
      </c>
    </row>
    <row spans="1:2" r="3">
      <c t="s" s="3" r="A3">
        <v>187</v>
      </c>
    </row>
    <row spans="1:2" r="4">
      <c t="s" s="4" r="A4">
        <v>188</v>
      </c>
      <c t="n" s="6" r="B4">
        <v>1714919</v>
      </c>
    </row>
    <row spans="1:2" r="5">
      <c t="s" s="4" r="A5">
        <v>189</v>
      </c>
      <c t="n" s="6" r="B5">
        <v>24174</v>
      </c>
    </row>
    <row spans="1:2" r="6">
      <c t="s" s="4" r="A6">
        <v>190</v>
      </c>
      <c t="n" s="6" r="B6">
        <v>0</v>
      </c>
    </row>
    <row spans="1:2" r="7">
      <c t="s" s="4" r="A7">
        <v>191</v>
      </c>
      <c t="n" s="6" r="B7">
        <v>-1739093</v>
      </c>
    </row>
    <row spans="1:2" r="8">
      <c t="s" s="4" r="A8">
        <v>192</v>
      </c>
      <c t="n" s="6" r="B8">
        <v>0</v>
      </c>
    </row>
    <row spans="1:2" r="9">
      <c t="s" s="4" r="A9">
        <v>193</v>
      </c>
      <c t="n" s="6" r="B9">
        <v>0</v>
      </c>
    </row>
    <row spans="1:2" r="10">
      <c t="s" s="3" r="A10">
        <v>194</v>
      </c>
    </row>
    <row spans="1:2" r="11">
      <c t="s" s="4" r="A11">
        <v>195</v>
      </c>
      <c t="n" s="8" r="B11">
        <v>0.008</v>
      </c>
    </row>
    <row spans="1:2" r="12">
      <c t="s" s="4" r="A12">
        <v>196</v>
      </c>
      <c t="n" s="10" r="B12">
        <v>0.008</v>
      </c>
    </row>
    <row spans="1:2" r="13">
      <c t="s" s="4" r="A13">
        <v>197</v>
      </c>
      <c t="n" s="6" r="B13">
        <v>0</v>
      </c>
    </row>
    <row spans="1:2" r="14">
      <c t="s" s="4" r="A14">
        <v>198</v>
      </c>
      <c t="n" s="8" r="B14">
        <v>0.008</v>
      </c>
    </row>
    <row spans="1:2" r="15">
      <c t="s" s="3" r="A15">
        <v>199</v>
      </c>
    </row>
    <row spans="1:2" r="16">
      <c t="s" s="4" r="A16">
        <v>200</v>
      </c>
      <c t="n" s="7" r="B16">
        <v>959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4"/>
    <col customWidth="1" max="2" min="2" width="17"/>
  </cols>
  <sheetData>
    <row spans="1:2" r="1">
      <c t="s" s="1" r="A1">
        <v>201</v>
      </c>
      <c t="s" s="2" r="B1">
        <v>1</v>
      </c>
    </row>
    <row spans="1:2" r="2">
      <c t="s" s="2" r="B2">
        <v>2</v>
      </c>
    </row>
    <row spans="1:2" r="3">
      <c t="s" s="3" r="A3">
        <v>123</v>
      </c>
    </row>
    <row spans="1:2" r="4">
      <c t="s" s="4" r="A4">
        <v>202</v>
      </c>
      <c t="s" s="4" r="B4">
        <v>203</v>
      </c>
    </row>
    <row spans="1:2" r="5">
      <c t="s" s="4" r="A5">
        <v>204</v>
      </c>
      <c t="s" s="4" r="B5">
        <v>205</v>
      </c>
    </row>
    <row spans="1:2" r="6">
      <c t="s" s="4" r="A6">
        <v>206</v>
      </c>
      <c t="s" s="4" r="B6">
        <v>207</v>
      </c>
    </row>
    <row spans="1:2" r="7">
      <c t="s" s="4" r="A7">
        <v>208</v>
      </c>
      <c t="s" s="4" r="B7">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2"/>
    <col customWidth="1" max="2" min="2" width="36"/>
    <col customWidth="1" max="3" min="3" width="14"/>
  </cols>
  <sheetData>
    <row spans="1:3" r="1">
      <c t="s" s="1" r="A1">
        <v>210</v>
      </c>
      <c t="s" s="2" r="B1">
        <v>1</v>
      </c>
    </row>
    <row spans="1:3" r="2">
      <c t="s" s="2" r="B2">
        <v>2</v>
      </c>
      <c t="s" s="2" r="C2">
        <v>63</v>
      </c>
    </row>
    <row spans="1:3" r="3">
      <c t="s" s="3" r="A3">
        <v>123</v>
      </c>
    </row>
    <row spans="1:3" r="4">
      <c t="s" s="4" r="A4">
        <v>211</v>
      </c>
      <c t="n" s="7" r="B4">
        <v>16759</v>
      </c>
      <c t="n" s="7" r="C4">
        <v>16513</v>
      </c>
    </row>
    <row spans="1:3" r="5">
      <c t="s" s="4" r="A5">
        <v>212</v>
      </c>
      <c t="s" s="4" r="B5">
        <v>21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55</v>
      </c>
      <c t="s" s="2" r="B1">
        <v>2</v>
      </c>
      <c t="s" s="2" r="C1">
        <v>30</v>
      </c>
    </row>
    <row spans="1:3" r="2">
      <c t="s" s="3" r="A2">
        <v>56</v>
      </c>
    </row>
    <row spans="1:3" r="3">
      <c t="s" s="4" r="A3">
        <v>57</v>
      </c>
      <c t="n" s="8" r="B3">
        <v>0.001</v>
      </c>
      <c t="n" s="8" r="C3">
        <v>0.001</v>
      </c>
    </row>
    <row spans="1:3" r="4">
      <c t="s" s="4" r="A4">
        <v>58</v>
      </c>
      <c t="n" s="6" r="B4">
        <v>100000000</v>
      </c>
      <c t="n" s="6" r="C4">
        <v>100000000</v>
      </c>
    </row>
    <row spans="1:3" r="5">
      <c t="s" s="4" r="A5">
        <v>59</v>
      </c>
      <c t="n" s="6" r="B5">
        <v>33392530</v>
      </c>
      <c t="n" s="6" r="C5">
        <v>22865573</v>
      </c>
    </row>
    <row spans="1:3" r="6">
      <c t="s" s="4" r="A6">
        <v>60</v>
      </c>
      <c t="n" s="6" r="B6">
        <v>33392530</v>
      </c>
      <c t="n" s="6" r="C6">
        <v>2286557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t="s" s="1" r="A1">
        <v>61</v>
      </c>
      <c t="s" s="2" r="B1">
        <v>62</v>
      </c>
      <c t="s" s="2" r="D1">
        <v>1</v>
      </c>
    </row>
    <row spans="1:5" r="2">
      <c t="s" s="2" r="B2">
        <v>2</v>
      </c>
      <c t="s" s="2" r="C2">
        <v>63</v>
      </c>
      <c t="s" s="2" r="D2">
        <v>2</v>
      </c>
      <c t="s" s="2" r="E2">
        <v>63</v>
      </c>
    </row>
    <row spans="1:5" r="3">
      <c t="s" s="3" r="A3">
        <v>64</v>
      </c>
    </row>
    <row spans="1:5" r="4">
      <c t="s" s="4" r="A4">
        <v>65</v>
      </c>
      <c t="n" s="7" r="B4">
        <v>73284</v>
      </c>
      <c t="n" s="7" r="C4">
        <v>222695</v>
      </c>
      <c t="n" s="7" r="D4">
        <v>323512</v>
      </c>
      <c t="n" s="7" r="E4">
        <v>383836</v>
      </c>
    </row>
    <row spans="1:5" r="5">
      <c t="s" s="4" r="A5">
        <v>66</v>
      </c>
      <c t="n" s="6" r="B5">
        <v>55339</v>
      </c>
      <c t="n" s="6" r="C5">
        <v>92608</v>
      </c>
      <c t="n" s="6" r="D5">
        <v>165224</v>
      </c>
      <c t="n" s="6" r="E5">
        <v>139678</v>
      </c>
    </row>
    <row spans="1:5" r="6">
      <c t="s" s="4" r="A6">
        <v>67</v>
      </c>
      <c t="n" s="6" r="B6">
        <v>17945</v>
      </c>
      <c t="n" s="6" r="C6">
        <v>130087</v>
      </c>
      <c t="n" s="6" r="D6">
        <v>158288</v>
      </c>
      <c t="n" s="6" r="E6">
        <v>244158</v>
      </c>
    </row>
    <row spans="1:5" r="7">
      <c t="s" s="3" r="A7">
        <v>68</v>
      </c>
    </row>
    <row spans="1:5" r="8">
      <c t="s" s="4" r="A8">
        <v>69</v>
      </c>
      <c t="n" s="6" r="B8">
        <v>8785</v>
      </c>
      <c t="n" s="6" r="C8">
        <v>45824</v>
      </c>
      <c t="n" s="6" r="D8">
        <v>27586</v>
      </c>
      <c t="n" s="6" r="E8">
        <v>108603</v>
      </c>
    </row>
    <row spans="1:5" r="9">
      <c t="s" s="4" r="A9">
        <v>70</v>
      </c>
      <c t="n" s="6" r="B9">
        <v>341843</v>
      </c>
      <c t="n" s="6" r="C9">
        <v>386826</v>
      </c>
      <c t="n" s="6" r="D9">
        <v>876364</v>
      </c>
      <c t="n" s="6" r="E9">
        <v>1216372</v>
      </c>
    </row>
    <row spans="1:5" r="10">
      <c t="s" s="4" r="A10">
        <v>71</v>
      </c>
      <c t="n" s="6" r="B10">
        <v>350628</v>
      </c>
      <c t="n" s="6" r="C10">
        <v>432650</v>
      </c>
      <c t="n" s="6" r="D10">
        <v>903950</v>
      </c>
      <c t="n" s="6" r="E10">
        <v>1324975</v>
      </c>
    </row>
    <row spans="1:5" r="11">
      <c t="s" s="4" r="A11">
        <v>72</v>
      </c>
      <c t="n" s="6" r="B11">
        <v>-332683</v>
      </c>
      <c t="n" s="6" r="C11">
        <v>-302563</v>
      </c>
      <c t="n" s="6" r="D11">
        <v>-745662</v>
      </c>
      <c t="n" s="6" r="E11">
        <v>-1080817</v>
      </c>
    </row>
    <row spans="1:5" r="12">
      <c t="s" s="3" r="A12">
        <v>73</v>
      </c>
    </row>
    <row spans="1:5" r="13">
      <c t="s" s="4" r="A13">
        <v>74</v>
      </c>
      <c t="n" s="6" r="B13">
        <v>0</v>
      </c>
      <c t="n" s="6" r="C13">
        <v>0</v>
      </c>
      <c t="n" s="6" r="D13">
        <v>-585</v>
      </c>
      <c t="n" s="6" r="E13">
        <v>0</v>
      </c>
    </row>
    <row spans="1:5" r="14">
      <c t="s" s="4" r="A14">
        <v>75</v>
      </c>
      <c t="n" s="6" r="B14">
        <v>0</v>
      </c>
      <c t="n" s="6" r="C14">
        <v>0</v>
      </c>
      <c t="n" s="6" r="D14">
        <v>-585</v>
      </c>
      <c t="n" s="6" r="E14">
        <v>0</v>
      </c>
    </row>
    <row spans="1:5" r="15">
      <c t="s" s="4" r="A15">
        <v>76</v>
      </c>
      <c t="n" s="6" r="B15">
        <v>-332683</v>
      </c>
      <c t="n" s="6" r="C15">
        <v>-302563</v>
      </c>
      <c t="n" s="6" r="D15">
        <v>-746247</v>
      </c>
      <c t="n" s="6" r="E15">
        <v>-1080817</v>
      </c>
    </row>
    <row spans="1:5" r="16">
      <c t="s" s="4" r="A16">
        <v>77</v>
      </c>
      <c t="n" s="6" r="B16">
        <v>0</v>
      </c>
      <c t="n" s="6" r="C16">
        <v>0</v>
      </c>
      <c t="n" s="6" r="D16">
        <v>0</v>
      </c>
      <c t="n" s="6" r="E16">
        <v>0</v>
      </c>
    </row>
    <row spans="1:5" r="17">
      <c t="s" s="4" r="A17">
        <v>78</v>
      </c>
      <c t="n" s="7" r="B17">
        <v>-332683</v>
      </c>
      <c t="n" s="7" r="C17">
        <v>-302563</v>
      </c>
      <c t="n" s="7" r="D17">
        <v>-746247</v>
      </c>
      <c t="n" s="7" r="E17">
        <v>-1080817</v>
      </c>
    </row>
    <row spans="1:5" r="18">
      <c t="s" s="4" r="A18">
        <v>79</v>
      </c>
      <c t="n" s="6" r="B18">
        <v>30893246</v>
      </c>
      <c t="n" s="6" r="C18">
        <v>22429287</v>
      </c>
      <c t="n" s="6" r="D18">
        <v>25594046</v>
      </c>
      <c t="n" s="6" r="E18">
        <v>20645106</v>
      </c>
    </row>
    <row spans="1:5" r="19">
      <c t="s" s="4" r="A19">
        <v>80</v>
      </c>
      <c t="n" s="6" r="B19">
        <v>30893246</v>
      </c>
      <c t="n" s="6" r="C19">
        <v>22429287</v>
      </c>
      <c t="n" s="6" r="D19">
        <v>25594046</v>
      </c>
      <c t="n" s="6" r="E19">
        <v>20645106</v>
      </c>
    </row>
    <row spans="1:5" r="20">
      <c t="s" s="4" r="A20">
        <v>81</v>
      </c>
      <c t="n" s="9" r="B20">
        <v>-0.01</v>
      </c>
      <c t="n" s="9" r="C20">
        <v>-0.01</v>
      </c>
      <c t="n" s="9" r="D20">
        <v>-0.03</v>
      </c>
      <c t="n" s="9" r="E20">
        <v>-0.05</v>
      </c>
    </row>
    <row spans="1:5" r="21">
      <c t="s" s="4" r="A21">
        <v>82</v>
      </c>
      <c t="n" s="9" r="B21">
        <v>-0.01</v>
      </c>
      <c t="n" s="9" r="C21">
        <v>-0.01</v>
      </c>
      <c t="n" s="9" r="D21">
        <v>-0.03</v>
      </c>
      <c t="n" s="9" r="E21">
        <v>-0.0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83</v>
      </c>
      <c t="s" s="2" r="B1">
        <v>1</v>
      </c>
    </row>
    <row spans="1:3" r="2">
      <c t="s" s="2" r="B2">
        <v>2</v>
      </c>
      <c t="s" s="2" r="C2">
        <v>63</v>
      </c>
    </row>
    <row spans="1:3" r="3">
      <c t="s" s="3" r="A3">
        <v>84</v>
      </c>
    </row>
    <row spans="1:3" r="4">
      <c t="s" s="4" r="A4">
        <v>85</v>
      </c>
      <c t="n" s="7" r="B4">
        <v>-746247</v>
      </c>
      <c t="n" s="7" r="C4">
        <v>-1080817</v>
      </c>
    </row>
    <row spans="1:3" r="5">
      <c t="s" s="3" r="A5">
        <v>86</v>
      </c>
    </row>
    <row spans="1:3" r="6">
      <c t="s" s="4" r="A6">
        <v>87</v>
      </c>
      <c t="n" s="6" r="B6">
        <v>16759</v>
      </c>
      <c t="n" s="6" r="C6">
        <v>16513</v>
      </c>
    </row>
    <row spans="1:3" r="7">
      <c t="s" s="4" r="A7">
        <v>88</v>
      </c>
      <c t="n" s="6" r="B7">
        <v>180676</v>
      </c>
      <c t="n" s="6" r="C7">
        <v>220250</v>
      </c>
    </row>
    <row spans="1:3" r="8">
      <c t="s" s="3" r="A8">
        <v>89</v>
      </c>
    </row>
    <row spans="1:3" r="9">
      <c t="s" s="4" r="A9">
        <v>90</v>
      </c>
      <c t="n" s="6" r="B9">
        <v>-16156</v>
      </c>
      <c t="n" s="6" r="C9">
        <v>-140730</v>
      </c>
    </row>
    <row spans="1:3" r="10">
      <c t="s" s="4" r="A10">
        <v>35</v>
      </c>
      <c t="n" s="6" r="B10">
        <v>-98440</v>
      </c>
      <c t="n" s="6" r="C10">
        <v>0</v>
      </c>
    </row>
    <row spans="1:3" r="11">
      <c t="s" s="4" r="A11">
        <v>36</v>
      </c>
      <c t="n" s="6" r="B11">
        <v>3447</v>
      </c>
      <c t="n" s="6" r="C11">
        <v>780</v>
      </c>
    </row>
    <row spans="1:3" r="12">
      <c t="s" s="4" r="A12">
        <v>91</v>
      </c>
      <c t="n" s="6" r="B12">
        <v>-20069</v>
      </c>
      <c t="n" s="6" r="C12">
        <v>-22934</v>
      </c>
    </row>
    <row spans="1:3" r="13">
      <c t="s" s="4" r="A13">
        <v>42</v>
      </c>
      <c t="n" s="6" r="B13">
        <v>-81519</v>
      </c>
      <c t="n" s="6" r="C13">
        <v>34249</v>
      </c>
    </row>
    <row spans="1:3" r="14">
      <c t="s" s="4" r="A14">
        <v>43</v>
      </c>
      <c t="n" s="6" r="B14">
        <v>98390</v>
      </c>
      <c t="n" s="6" r="C14">
        <v>-36322</v>
      </c>
    </row>
    <row spans="1:3" r="15">
      <c t="s" s="4" r="A15">
        <v>44</v>
      </c>
      <c t="n" s="6" r="B15">
        <v>-12890</v>
      </c>
      <c t="n" s="6" r="C15">
        <v>-103553</v>
      </c>
    </row>
    <row spans="1:3" r="16">
      <c t="s" s="4" r="A16">
        <v>45</v>
      </c>
      <c t="n" s="6" r="B16">
        <v>-31717</v>
      </c>
      <c t="n" s="6" r="C16">
        <v>-31200</v>
      </c>
    </row>
    <row spans="1:3" r="17">
      <c t="s" s="4" r="A17">
        <v>92</v>
      </c>
      <c t="n" s="6" r="B17">
        <v>-707766</v>
      </c>
      <c t="n" s="6" r="C17">
        <v>-1143764</v>
      </c>
    </row>
    <row spans="1:3" r="18">
      <c t="s" s="3" r="A18">
        <v>93</v>
      </c>
    </row>
    <row spans="1:3" r="19">
      <c t="s" s="4" r="A19">
        <v>94</v>
      </c>
      <c t="n" s="6" r="B19">
        <v>-1575</v>
      </c>
      <c t="n" s="6" r="C19">
        <v>-450</v>
      </c>
    </row>
    <row spans="1:3" r="20">
      <c t="s" s="4" r="A20">
        <v>95</v>
      </c>
      <c t="n" s="6" r="B20">
        <v>99900</v>
      </c>
      <c t="n" s="6" r="C20">
        <v>0</v>
      </c>
    </row>
    <row spans="1:3" r="21">
      <c t="s" s="4" r="A21">
        <v>96</v>
      </c>
      <c t="n" s="6" r="B21">
        <v>98325</v>
      </c>
      <c t="n" s="6" r="C21">
        <v>-450</v>
      </c>
    </row>
    <row spans="1:3" r="22">
      <c t="s" s="3" r="A22">
        <v>97</v>
      </c>
    </row>
    <row spans="1:3" r="23">
      <c t="s" s="4" r="A23">
        <v>98</v>
      </c>
      <c t="n" s="6" r="B23">
        <v>198500</v>
      </c>
      <c t="n" s="6" r="C23">
        <v>1500000</v>
      </c>
    </row>
    <row spans="1:3" r="24">
      <c t="s" s="4" r="A24">
        <v>99</v>
      </c>
      <c t="n" s="6" r="B24">
        <v>400000</v>
      </c>
      <c t="n" s="6" r="C24">
        <v>0</v>
      </c>
    </row>
    <row spans="1:3" r="25">
      <c t="s" s="4" r="A25">
        <v>100</v>
      </c>
      <c t="n" s="6" r="B25">
        <v>23500</v>
      </c>
      <c t="n" s="6" r="C25">
        <v>0</v>
      </c>
    </row>
    <row spans="1:3" r="26">
      <c t="s" s="4" r="A26">
        <v>101</v>
      </c>
      <c t="n" s="6" r="B26">
        <v>622000</v>
      </c>
      <c t="n" s="6" r="C26">
        <v>1500000</v>
      </c>
    </row>
    <row spans="1:3" r="27">
      <c t="s" s="4" r="A27">
        <v>102</v>
      </c>
      <c t="n" s="6" r="B27">
        <v>12559</v>
      </c>
      <c t="n" s="6" r="C27">
        <v>355786</v>
      </c>
    </row>
    <row spans="1:3" r="28">
      <c t="s" s="4" r="A28">
        <v>103</v>
      </c>
      <c t="n" s="6" r="B28">
        <v>14797</v>
      </c>
      <c t="n" s="6" r="C28">
        <v>4447</v>
      </c>
    </row>
    <row spans="1:3" r="29">
      <c t="s" s="4" r="A29">
        <v>104</v>
      </c>
      <c t="n" s="6" r="B29">
        <v>27356</v>
      </c>
      <c t="n" s="6" r="C29">
        <v>360233</v>
      </c>
    </row>
    <row spans="1:3" r="30">
      <c t="s" s="4" r="A30">
        <v>105</v>
      </c>
      <c t="n" s="6" r="B30">
        <v>0</v>
      </c>
      <c t="n" s="6" r="C30">
        <v>0</v>
      </c>
    </row>
    <row spans="1:3" r="31">
      <c t="s" s="4" r="A31">
        <v>106</v>
      </c>
      <c t="n" s="6" r="B31">
        <v>0</v>
      </c>
      <c t="n" s="6" r="C31">
        <v>0</v>
      </c>
    </row>
    <row spans="1:3" r="32">
      <c t="s" s="3" r="A32">
        <v>107</v>
      </c>
    </row>
    <row spans="1:3" r="33">
      <c t="s" s="4" r="A33">
        <v>108</v>
      </c>
      <c t="n" s="7" r="B33">
        <v>400000</v>
      </c>
      <c t="n" s="7" r="C33">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09</v>
      </c>
      <c t="s" s="2" r="B1">
        <v>1</v>
      </c>
    </row>
    <row spans="1:2" r="2">
      <c t="s" s="2" r="B2">
        <v>2</v>
      </c>
    </row>
    <row spans="1:2" r="3">
      <c t="s" s="3" r="A3">
        <v>110</v>
      </c>
    </row>
    <row spans="1:2" r="4">
      <c t="s" s="4" r="A4">
        <v>109</v>
      </c>
      <c t="s" s="4" r="B4">
        <v>11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12</v>
      </c>
      <c t="s" s="2" r="B1">
        <v>1</v>
      </c>
    </row>
    <row spans="1:2" r="2">
      <c t="s" s="2" r="B2">
        <v>2</v>
      </c>
    </row>
    <row spans="1:2" r="3">
      <c t="s" s="3" r="A3">
        <v>110</v>
      </c>
    </row>
    <row spans="1:2" r="4">
      <c t="s" s="4" r="A4">
        <v>112</v>
      </c>
      <c t="s" s="4" r="B4">
        <v>1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14</v>
      </c>
      <c t="s" s="2" r="B1">
        <v>1</v>
      </c>
    </row>
    <row spans="1:2" r="2">
      <c t="s" s="2" r="B2">
        <v>2</v>
      </c>
    </row>
    <row spans="1:2" r="3">
      <c t="s" s="3" r="A3">
        <v>115</v>
      </c>
    </row>
    <row spans="1:2" r="4">
      <c t="s" s="4" r="A4">
        <v>114</v>
      </c>
      <c t="s" s="4" r="B4">
        <v>1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17</v>
      </c>
      <c t="s" s="2" r="B1">
        <v>1</v>
      </c>
    </row>
    <row spans="1:2" r="2">
      <c t="s" s="2" r="B2">
        <v>2</v>
      </c>
    </row>
    <row spans="1:2" r="3">
      <c t="s" s="3" r="A3">
        <v>118</v>
      </c>
    </row>
    <row spans="1:2" r="4">
      <c t="s" s="4" r="A4">
        <v>117</v>
      </c>
      <c t="s" s="4" r="B4">
        <v>11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2</vt:i4>
      </vt:variant>
    </vt:vector>
  </ns0:HeadingPairs>
  <ns0:TitlesOfParts>
    <vt:vector xmlns:vt="http://schemas.openxmlformats.org/officeDocument/2006/docPropsVTypes" baseType="lpstr" size="22">
      <vt:lpstr>Document and Entity Information</vt:lpstr>
      <vt:lpstr>CONDENSED CONSOLIDATED BALANCE </vt:lpstr>
      <vt:lpstr>CONDENSED CONSOLIDATED BALANCE3</vt:lpstr>
      <vt:lpstr>CONDENSED CONSOLIDATED STATEMEN</vt:lpstr>
      <vt:lpstr>CONDENSED CONSOLIDATED STATEME5</vt:lpstr>
      <vt:lpstr>Organization and Basis of Prese</vt:lpstr>
      <vt:lpstr>Summary of Significant Accounti</vt:lpstr>
      <vt:lpstr>Due from Related Parties_Due to</vt:lpstr>
      <vt:lpstr>Convertible Note Payable</vt:lpstr>
      <vt:lpstr>Note Payable</vt:lpstr>
      <vt:lpstr>Stockholders' Deficit</vt:lpstr>
      <vt:lpstr>Commitments and Contingencies</vt:lpstr>
      <vt:lpstr>Summary of Significant Accoun13</vt:lpstr>
      <vt:lpstr>Stockholders' Deficit (Tables)</vt:lpstr>
      <vt:lpstr>Organization and Basis of Pre15</vt:lpstr>
      <vt:lpstr>Summary of Significant Accoun16</vt:lpstr>
      <vt:lpstr>Due from Related Parties_Due 17</vt:lpstr>
      <vt:lpstr>Convertible Note Payable (Detai</vt:lpstr>
      <vt:lpstr>Note Payable (Details Narrative</vt:lpstr>
      <vt:lpstr>Stockholders' Deficit (Details </vt:lpstr>
      <vt:lpstr>Stockholders' Deficit (Detail21</vt:lpstr>
      <vt:lpstr>Stockholders' Deficit (Detail2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25T19:01:06Z</dcterms:created>
  <dcterms:modified xmlns:dcterms="http://purl.org/dc/terms/" xmlns:xsi="http://www.w3.org/2001/XMLSchema-instance" xsi:type="dcterms:W3CDTF">2016-11-25T19:01:06Z</dcterms:modified>
  <dc:title xmlns:dc="http://purl.org/dc/elements/1.1/">Untitled</dc:title>
  <dc:description xmlns:dc="http://purl.org/dc/elements/1.1/"/>
  <dc:subject xmlns:dc="http://purl.org/dc/elements/1.1/"/>
  <cp:keywords/>
  <cp:category/>
</cp:coreProperties>
</file>